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ORTIVE CORPORATION</t>
        </is>
      </c>
    </row>
    <row r="8">
      <c r="A8" s="4" t="inlineStr">
        <is>
          <t>Entity Central Index Key</t>
        </is>
      </c>
      <c r="B8" s="4" t="inlineStr">
        <is>
          <t>00016591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In August D k Pay vs. Performance Table
Year (a) Summary (b) Compensation (c) Average Summary (d) Average (e) Value of Initial Fixed $100 Net (h) (in millions) Adjusted (i)
Total (f) Peer Group (g)
2022 $ 16,611,190 $5,409,783 $4,775,035 $2,516,311 101.84 127.15 $755.2 $3.15
2021 $ 16,598,719 $20,783,335 $6,672,447 $7,428,269 120.39 134.52 $608.4 $2.75
2020 $ 13,624,063 $22,518,383 $3,426,630 $5,304,179 111.33 111.06 $1,613.3 $2.09
(a) This statement includes three years (2020, 2021, and 2022) rather than five because this is a transition year for a new regulation.
(b) The principal executive officer (“PEO”) is Mr. Lico for all years presented.
(c) Compensation actually paid is adjusted from summary compensation table total compensation for changes in fair value of outstanding equity-based awards. See additional detail below. Consistent with the methodology used to calculate the fair value of our equity-based awards generally, (1) the fair value of RSUs was calculated using the closing price of our common stock on the relevant date, adjusted to the extent applicable for the impact of RSUs not having dividend rights prior to vesting, (2) the fair value of restricted stock awards was calculated using the closing price of our common stock on the relevant date, (3) the fair value of PSUs dependent on rTSR was calculated using a Monte Carlo pricing model, (4) the fair value of PSUs dependent on core revenue growth was based on estimation of performance at the time of valuation and (5) the fair value of stock options was calculated using a Black-Scholes Merton option pricing model. Assumptions made in valuing such outstanding equity-based awards included the following: (x) for PSUs dependent on rTSR, the risk-free interest rate ranged from 0.10% to 4.67% and peer group volatility ranged from 23.76% to 48.86%; and (y) for stock options, the risk-free interest rate ranged from 0.22% to 4.09%, volatility ranged from 19.67% to 31.97%, dividend yield ranged from 0.37% to 0.45% and expected life of 3.75 to 7.65 years.
(d) Includes Mr. McLaughlin for 2020, 2021, and 2022; Ms. Walker for 2020 and 2022; Ms. Barbara Hulit for 2020 and 2021; Mr. William Pringle for 2020; Mr. Edward R. Simmons for 2021; Soroye for 2021 and 2022; and Mr. Murphy for 2022.
(e) Average of (d) adjusted for same items as PEO in (c).
(f) Assumes $100 invested on market close on December 31, 2019 through end of the fiscal year for which Total Shareholder Return (“TSR”) is being calculated.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g) Represents the weighted peer group TSR, weighted according to the respective companies’ stock market capitalization at the beginning of each period for which a return is indicated. The peer group used for this purpose is S&amp;P 500 Industrial.
(h) Net income is calculated pursuant to U.S. GAAP.
(i) We have identified Adjusted EPS, a non-GAAP measure, as our company-selected measure. See Appendix A for non-GAAP reconciliation. To calculate compensation actually paid (“CAP”), the following amounts were deducted from and added to Summary Compensation Table (“SCT”) total compensation: PEO SCT Total to CAP Reconciliation
Year Summary Less: Fair Add: Fair Value of Add: Change in Fair Add: Year over Year Compensation
2022 $16,611,190 $(11,373,811) $13,066,596 $(2,823,268) $(10,070,924) $5,409,783
2021 $16,598,719 $(11,757,235) $15,481,321 $(722,306) $1,182,835 $20,783,335
2020 $13,624,063 $(9,624,907) $12,706,466 $(1,202,199) $7,014,960 $22,518,383
84 Average Non-PEO NEOs SCT Total to CAP Reconciliation
Year Applicable Average Less: Add: Average Add: Average Add: Average Average
2022 Charles McLaughlin, $ 4,775,035 $ (2,831,806) $ 3,253,262 $ (396,598) $ (2,283,582) $ 2,516,311
2021 Charles McLaughlin, $ 6,672,447 $ (5,001,699) $ 5,702,547 $ (100,290) $ 155,265 $ 7,428,269
2020 Charles McLaughlin, $ 3,426,630 $ (1,968,187) $ 2,599,566 $ (127,178) $ 1,373,347 $ 5,304,179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Includes Mr. McLaughlin for 2020, 2021, and 2022; Ms. Walker for 2020 and 2022; Ms. Barbara Hulit for 2020 and 2021; Mr. William Pringle for 2020; Mr. Edward R. Simmons for 2021; Soroye for 2021 and 2022; and Mr. Murphy for 2022.</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S&amp;amp;P 500 Industrial.</t>
        </is>
      </c>
      <c r="C7" s="4" t="inlineStr">
        <is>
          <t xml:space="preserve"> </t>
        </is>
      </c>
      <c r="D7" s="4" t="inlineStr">
        <is>
          <t xml:space="preserve"> </t>
        </is>
      </c>
    </row>
    <row r="8">
      <c r="A8" s="4" t="inlineStr">
        <is>
          <t>PEO Total Compensation Amount</t>
        </is>
      </c>
      <c r="B8" s="5" t="n">
        <v>16611190</v>
      </c>
      <c r="C8" s="5" t="n">
        <v>16598719</v>
      </c>
      <c r="D8" s="5" t="n">
        <v>13624063</v>
      </c>
    </row>
    <row r="9">
      <c r="A9" s="4" t="inlineStr">
        <is>
          <t>PEO Actually Paid Compensation Amount</t>
        </is>
      </c>
      <c r="B9" s="5" t="n">
        <v>5409783</v>
      </c>
      <c r="C9" s="6" t="n">
        <v>20783335</v>
      </c>
      <c r="D9" s="6" t="n">
        <v>22518383</v>
      </c>
    </row>
    <row r="10">
      <c r="A10" s="4" t="inlineStr">
        <is>
          <t>Adjustment To PEO Compensation, Footnote [Text Block]</t>
        </is>
      </c>
      <c r="B10" s="4" t="inlineStr">
        <is>
          <t xml:space="preserve"> PEO SCT Total to CAP Reconciliation
Year Summary Less: Fair Add: Fair Value of Add: Change in Fair Add: Year over Year Compensation
2022 $16,611,190 $(11,373,811) $13,066,596 $(2,823,268) $(10,070,924) $5,409,783
2021 $16,598,719 $(11,757,235) $15,481,321 $(722,306) $1,182,835 $20,783,335
2020 $13,624,063 $(9,624,907) $12,706,466 $(1,202,199) $7,014,960 $22,518,383 </t>
        </is>
      </c>
      <c r="C10" s="4" t="inlineStr">
        <is>
          <t xml:space="preserve"> </t>
        </is>
      </c>
      <c r="D10" s="4" t="inlineStr">
        <is>
          <t xml:space="preserve"> </t>
        </is>
      </c>
    </row>
    <row r="11">
      <c r="A11" s="4" t="inlineStr">
        <is>
          <t>Non-PEO NEO Average Total Compensation Amount</t>
        </is>
      </c>
      <c r="B11" s="5" t="n">
        <v>4775035</v>
      </c>
      <c r="C11" s="6" t="n">
        <v>6672447</v>
      </c>
      <c r="D11" s="6" t="n">
        <v>3426630</v>
      </c>
    </row>
    <row r="12">
      <c r="A12" s="4" t="inlineStr">
        <is>
          <t>Non-PEO NEO Average Compensation Actually Paid Amount</t>
        </is>
      </c>
      <c r="B12" s="5" t="n">
        <v>2516311</v>
      </c>
      <c r="C12" s="6" t="n">
        <v>7428269</v>
      </c>
      <c r="D12" s="6" t="n">
        <v>5304179</v>
      </c>
    </row>
    <row r="13">
      <c r="A13" s="4" t="inlineStr">
        <is>
          <t>Adjustment to Non-PEO NEO Compensation Footnote [Text Block]</t>
        </is>
      </c>
      <c r="B13" s="4" t="inlineStr">
        <is>
          <t xml:space="preserve">Average Non-PEO NEOs SCT Total to CAP Reconciliation
Year Applicable Average Less: Add: Average Add: Average Add: Average Average
2022 Charles McLaughlin, $ 4,775,035 $ (2,831,806) $ 3,253,262 $ (396,598) $ (2,283,582) $ 2,516,311
2021 Charles McLaughlin, $ 6,672,447 $ (5,001,699) $ 5,702,547 $ (100,290) $ 155,265 $ 7,428,269
2020 Charles McLaughlin, $ 3,426,630 $ (1,968,187) $ 2,599,566 $ (127,178) $ 1,373,347 $ 5,304,179 </t>
        </is>
      </c>
      <c r="C13" s="4" t="inlineStr">
        <is>
          <t xml:space="preserve"> </t>
        </is>
      </c>
      <c r="D13" s="4" t="inlineStr">
        <is>
          <t xml:space="preserve"> </t>
        </is>
      </c>
    </row>
    <row r="14">
      <c r="A14" s="4" t="inlineStr">
        <is>
          <t>Compensation Actually Paid vs. Total Shareholder Return [Text Block]</t>
        </is>
      </c>
      <c r="B14" s="4" t="inlineStr">
        <is>
          <t xml:space="preserve"> CAP v. Total Shareholder Return</t>
        </is>
      </c>
      <c r="C14" s="4" t="inlineStr">
        <is>
          <t xml:space="preserve"> </t>
        </is>
      </c>
      <c r="D14" s="4" t="inlineStr">
        <is>
          <t xml:space="preserve"> </t>
        </is>
      </c>
    </row>
    <row r="15">
      <c r="A15" s="4" t="inlineStr">
        <is>
          <t>Compensation Actually Paid vs. Net Income [Text Block]</t>
        </is>
      </c>
      <c r="B15" s="4" t="inlineStr">
        <is>
          <t xml:space="preserve"> CAP v. Net Income (GAAP)</t>
        </is>
      </c>
      <c r="C15" s="4" t="inlineStr">
        <is>
          <t xml:space="preserve"> </t>
        </is>
      </c>
      <c r="D15" s="4" t="inlineStr">
        <is>
          <t xml:space="preserve"> </t>
        </is>
      </c>
    </row>
    <row r="16">
      <c r="A16" s="4" t="inlineStr">
        <is>
          <t>Compensation Actually Paid vs. Company Selected Measure [Text Block]</t>
        </is>
      </c>
      <c r="B16" s="4" t="inlineStr">
        <is>
          <t xml:space="preserve"> CAP v. Adjusted EPS (1)</t>
        </is>
      </c>
      <c r="C16" s="4" t="inlineStr">
        <is>
          <t xml:space="preserve"> </t>
        </is>
      </c>
      <c r="D16" s="4" t="inlineStr">
        <is>
          <t xml:space="preserve"> </t>
        </is>
      </c>
    </row>
    <row r="17">
      <c r="A17" s="4" t="inlineStr">
        <is>
          <t>Total Shareholder Return Vs Peer Group [Text Block]</t>
        </is>
      </c>
      <c r="B17" s="4" t="inlineStr">
        <is>
          <t xml:space="preserve"> CAP v. Total Shareholder Return</t>
        </is>
      </c>
      <c r="C17" s="4" t="inlineStr">
        <is>
          <t xml:space="preserve"> </t>
        </is>
      </c>
      <c r="D17" s="4" t="inlineStr">
        <is>
          <t xml:space="preserve"> </t>
        </is>
      </c>
    </row>
    <row r="18">
      <c r="A18" s="4" t="inlineStr">
        <is>
          <t>Tabular List [Table Text Block]</t>
        </is>
      </c>
      <c r="B18" s="4" t="inlineStr">
        <is>
          <t xml:space="preserve"> List of Most Important Performance Measures The four performance measures listed below represent the most important metrics we used to determine executive compensation for 2022 as further described in our Compensation Discussion and Analysis.
Performance Measure
Adjusted EBITDA Margin (1)
Adjusted EPS (2)
Core Revenue Growth Rate (2)
Free Cash Flow Conversion Ratio (2)
(1) “Adjusted EBITDA Margin” means the ratio of adjusted EBITDA to Net Revenue. “Adjusted EBITDA” means our adjusted earnings before net interest, income taxes, depreciation and amortization.
(2) “Adjusted EPS,” “Core Revenue Growth” and “Free Cash Flow” are non-GAAP measures. See Appendix A for non-GAAP reconciliation. </t>
        </is>
      </c>
      <c r="C18" s="4" t="inlineStr">
        <is>
          <t xml:space="preserve"> </t>
        </is>
      </c>
      <c r="D18" s="4" t="inlineStr">
        <is>
          <t xml:space="preserve"> </t>
        </is>
      </c>
    </row>
    <row r="19">
      <c r="A19" s="4" t="inlineStr">
        <is>
          <t>Total Shareholder Return Amount</t>
        </is>
      </c>
      <c r="B19" s="7" t="n">
        <v>101.84</v>
      </c>
      <c r="C19" s="8" t="n">
        <v>120.39</v>
      </c>
      <c r="D19" s="8" t="n">
        <v>111.33</v>
      </c>
    </row>
    <row r="20">
      <c r="A20" s="4" t="inlineStr">
        <is>
          <t>Peer Group Total Shareholder Return Amount</t>
        </is>
      </c>
      <c r="B20" s="8" t="n">
        <v>127.15</v>
      </c>
      <c r="C20" s="8" t="n">
        <v>134.52</v>
      </c>
      <c r="D20" s="8" t="n">
        <v>111.06</v>
      </c>
    </row>
    <row r="21">
      <c r="A21" s="4" t="inlineStr">
        <is>
          <t>Net Income (Loss)</t>
        </is>
      </c>
      <c r="B21" s="5" t="n">
        <v>755200000</v>
      </c>
      <c r="C21" s="5" t="n">
        <v>608400000</v>
      </c>
      <c r="D21" s="5" t="n">
        <v>1613300000</v>
      </c>
    </row>
    <row r="22">
      <c r="A22" s="4" t="inlineStr">
        <is>
          <t>Company Selected Measure Amount</t>
        </is>
      </c>
      <c r="B22" s="8" t="n">
        <v>3.15</v>
      </c>
      <c r="C22" s="8" t="n">
        <v>2.75</v>
      </c>
      <c r="D22" s="8" t="n">
        <v>2.09</v>
      </c>
    </row>
    <row r="23">
      <c r="A23" s="4" t="inlineStr">
        <is>
          <t>PEO Name</t>
        </is>
      </c>
      <c r="B23" s="4" t="inlineStr">
        <is>
          <t>Mr. Lico</t>
        </is>
      </c>
      <c r="C23" s="4" t="inlineStr">
        <is>
          <t xml:space="preserve"> </t>
        </is>
      </c>
      <c r="D23" s="4" t="inlineStr">
        <is>
          <t xml:space="preserve"> </t>
        </is>
      </c>
    </row>
    <row r="24">
      <c r="A24" s="4" t="inlineStr">
        <is>
          <t>PSUs Risk Free Interest Rate Minimum</t>
        </is>
      </c>
      <c r="B24" s="9" t="n">
        <v>0.001</v>
      </c>
      <c r="C24" s="4" t="inlineStr">
        <is>
          <t xml:space="preserve"> </t>
        </is>
      </c>
      <c r="D24" s="4" t="inlineStr">
        <is>
          <t xml:space="preserve"> </t>
        </is>
      </c>
    </row>
    <row r="25">
      <c r="A25" s="4" t="inlineStr">
        <is>
          <t>PSUs Risk Free Interest Rate Maximum</t>
        </is>
      </c>
      <c r="B25" s="9" t="n">
        <v>0.0467</v>
      </c>
      <c r="C25" s="4" t="inlineStr">
        <is>
          <t xml:space="preserve"> </t>
        </is>
      </c>
      <c r="D25" s="4" t="inlineStr">
        <is>
          <t xml:space="preserve"> </t>
        </is>
      </c>
    </row>
    <row r="26">
      <c r="A26" s="4" t="inlineStr">
        <is>
          <t>Peer Group Volatility Minimum</t>
        </is>
      </c>
      <c r="B26" s="9" t="n">
        <v>0.2376</v>
      </c>
      <c r="C26" s="4" t="inlineStr">
        <is>
          <t xml:space="preserve"> </t>
        </is>
      </c>
      <c r="D26" s="4" t="inlineStr">
        <is>
          <t xml:space="preserve"> </t>
        </is>
      </c>
    </row>
    <row r="27">
      <c r="A27" s="4" t="inlineStr">
        <is>
          <t>Peer Group Volatility Maximum</t>
        </is>
      </c>
      <c r="B27" s="9" t="n">
        <v>0.4886</v>
      </c>
      <c r="C27" s="4" t="inlineStr">
        <is>
          <t xml:space="preserve"> </t>
        </is>
      </c>
      <c r="D27" s="4" t="inlineStr">
        <is>
          <t xml:space="preserve"> </t>
        </is>
      </c>
    </row>
    <row r="28">
      <c r="A28" s="4" t="inlineStr">
        <is>
          <t>Stock Options Risk Free Interest Rate Minimum</t>
        </is>
      </c>
      <c r="B28" s="9" t="n">
        <v>0.0022</v>
      </c>
      <c r="C28" s="4" t="inlineStr">
        <is>
          <t xml:space="preserve"> </t>
        </is>
      </c>
      <c r="D28" s="4" t="inlineStr">
        <is>
          <t xml:space="preserve"> </t>
        </is>
      </c>
    </row>
    <row r="29">
      <c r="A29" s="4" t="inlineStr">
        <is>
          <t>Stock Options Risk Free Interest Rate Maximum</t>
        </is>
      </c>
      <c r="B29" s="9" t="n">
        <v>0.0409</v>
      </c>
      <c r="C29" s="4" t="inlineStr">
        <is>
          <t xml:space="preserve"> </t>
        </is>
      </c>
      <c r="D29" s="4" t="inlineStr">
        <is>
          <t xml:space="preserve"> </t>
        </is>
      </c>
    </row>
    <row r="30">
      <c r="A30" s="4" t="inlineStr">
        <is>
          <t>Stock Options Volatility Ranged Minimum</t>
        </is>
      </c>
      <c r="B30" s="9" t="n">
        <v>0.1967</v>
      </c>
      <c r="C30" s="4" t="inlineStr">
        <is>
          <t xml:space="preserve"> </t>
        </is>
      </c>
      <c r="D30" s="4" t="inlineStr">
        <is>
          <t xml:space="preserve"> </t>
        </is>
      </c>
    </row>
    <row r="31">
      <c r="A31" s="4" t="inlineStr">
        <is>
          <t>Stock Options Volatility Ranged Maximum</t>
        </is>
      </c>
      <c r="B31" s="9" t="n">
        <v>0.3197</v>
      </c>
      <c r="C31" s="4" t="inlineStr">
        <is>
          <t xml:space="preserve"> </t>
        </is>
      </c>
      <c r="D31" s="4" t="inlineStr">
        <is>
          <t xml:space="preserve"> </t>
        </is>
      </c>
    </row>
    <row r="32">
      <c r="A32" s="4" t="inlineStr">
        <is>
          <t>Stock Options Dividend Yield Ranged Minimum</t>
        </is>
      </c>
      <c r="B32" s="9" t="n">
        <v>0.0037</v>
      </c>
      <c r="C32" s="4" t="inlineStr">
        <is>
          <t xml:space="preserve"> </t>
        </is>
      </c>
      <c r="D32" s="4" t="inlineStr">
        <is>
          <t xml:space="preserve"> </t>
        </is>
      </c>
    </row>
    <row r="33">
      <c r="A33" s="4" t="inlineStr">
        <is>
          <t>Stock Options Dividend Yield Ranged Maximum</t>
        </is>
      </c>
      <c r="B33" s="9" t="n">
        <v>0.0045</v>
      </c>
      <c r="C33" s="4" t="inlineStr">
        <is>
          <t xml:space="preserve"> </t>
        </is>
      </c>
      <c r="D33" s="4" t="inlineStr">
        <is>
          <t xml:space="preserve"> </t>
        </is>
      </c>
    </row>
    <row r="34">
      <c r="A34" s="4" t="inlineStr">
        <is>
          <t>Stock Options Expected Life Minimum</t>
        </is>
      </c>
      <c r="B34" s="4" t="inlineStr">
        <is>
          <t>3 years 9 months</t>
        </is>
      </c>
      <c r="C34" s="4" t="inlineStr">
        <is>
          <t xml:space="preserve"> </t>
        </is>
      </c>
      <c r="D34" s="4" t="inlineStr">
        <is>
          <t xml:space="preserve"> </t>
        </is>
      </c>
    </row>
    <row r="35">
      <c r="A35" s="4" t="inlineStr">
        <is>
          <t>Stock Options Expected Life Maximum</t>
        </is>
      </c>
      <c r="B35" s="4" t="inlineStr">
        <is>
          <t>7 years 7 months 24 days</t>
        </is>
      </c>
      <c r="C35" s="4" t="inlineStr">
        <is>
          <t xml:space="preserve"> </t>
        </is>
      </c>
      <c r="D35" s="4" t="inlineStr">
        <is>
          <t xml:space="preserve"> </t>
        </is>
      </c>
    </row>
    <row r="36">
      <c r="A36" s="4" t="inlineStr">
        <is>
          <t>Measure [Axis]: 1</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EBITDA Margin</t>
        </is>
      </c>
      <c r="C38" s="4" t="inlineStr">
        <is>
          <t xml:space="preserve"> </t>
        </is>
      </c>
      <c r="D38" s="4" t="inlineStr">
        <is>
          <t xml:space="preserve"> </t>
        </is>
      </c>
    </row>
    <row r="39">
      <c r="A39" s="4" t="inlineStr">
        <is>
          <t>Measure [Axis]: 2</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Adjusted EPS</t>
        </is>
      </c>
      <c r="C41" s="4" t="inlineStr">
        <is>
          <t xml:space="preserve"> </t>
        </is>
      </c>
      <c r="D41" s="4" t="inlineStr">
        <is>
          <t xml:space="preserve"> </t>
        </is>
      </c>
    </row>
    <row r="42">
      <c r="A42" s="4" t="inlineStr">
        <is>
          <t>Non-GAAP Measure Description [Text Block]</t>
        </is>
      </c>
      <c r="B42" s="4" t="inlineStr">
        <is>
          <t>We have identified Adjusted EPS, a non-GAAP measure, as our company-selected measure. See Appendix A for non-GAAP reconciliation.</t>
        </is>
      </c>
      <c r="C42" s="4" t="inlineStr">
        <is>
          <t xml:space="preserve"> </t>
        </is>
      </c>
      <c r="D42" s="4" t="inlineStr">
        <is>
          <t xml:space="preserve"> </t>
        </is>
      </c>
    </row>
    <row r="43">
      <c r="A43" s="4" t="inlineStr">
        <is>
          <t>Measure [Axis]: 3</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Core Revenue Growth Rate</t>
        </is>
      </c>
      <c r="C45" s="4" t="inlineStr">
        <is>
          <t xml:space="preserve"> </t>
        </is>
      </c>
      <c r="D45" s="4" t="inlineStr">
        <is>
          <t xml:space="preserve"> </t>
        </is>
      </c>
    </row>
    <row r="46">
      <c r="A46" s="4" t="inlineStr">
        <is>
          <t>Measure [Axis]: 4</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Free Cash Flow Conversion Ratio</t>
        </is>
      </c>
      <c r="C48" s="4" t="inlineStr">
        <is>
          <t xml:space="preserve"> </t>
        </is>
      </c>
      <c r="D48" s="4" t="inlineStr">
        <is>
          <t xml:space="preserve"> </t>
        </is>
      </c>
    </row>
    <row r="49">
      <c r="A49" s="4" t="inlineStr">
        <is>
          <t>PEO [Member] | Fair Value Of Equity Awards At Grant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11373811</v>
      </c>
      <c r="C51" s="5" t="n">
        <v>-11757235</v>
      </c>
      <c r="D51" s="5" t="n">
        <v>-9624907</v>
      </c>
    </row>
    <row r="52">
      <c r="A52" s="4" t="inlineStr">
        <is>
          <t>PEO [Member] | Fair Value Of Equity Awards At End Of The Applicabl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066596</v>
      </c>
      <c r="C54" s="6" t="n">
        <v>15481321</v>
      </c>
      <c r="D54" s="6" t="n">
        <v>12706466</v>
      </c>
    </row>
    <row r="55">
      <c r="A55" s="4" t="inlineStr">
        <is>
          <t>PEO [Member] | Change In Fair Value Of Prior Year Equity Awards Vested In The Applicabl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823268</v>
      </c>
      <c r="C57" s="6" t="n">
        <v>-722306</v>
      </c>
      <c r="D57" s="6" t="n">
        <v>-1202199</v>
      </c>
    </row>
    <row r="58">
      <c r="A58" s="4" t="inlineStr">
        <is>
          <t>PEO [Member] | Year Over Year Change In Fair Value Of Prior Year Equity Awards Remaining Unvested In The Applicabl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070924</v>
      </c>
      <c r="C60" s="6" t="n">
        <v>1182835</v>
      </c>
      <c r="D60" s="6" t="n">
        <v>7014960</v>
      </c>
    </row>
    <row r="61">
      <c r="A61" s="4" t="inlineStr">
        <is>
          <t>Non-PEO NEO [Member] | Fair Value Of Equity Awards At Grant Dat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831806</v>
      </c>
      <c r="C63" s="6" t="n">
        <v>-5001699</v>
      </c>
      <c r="D63" s="6" t="n">
        <v>-1968187</v>
      </c>
    </row>
    <row r="64">
      <c r="A64" s="4" t="inlineStr">
        <is>
          <t>Non-PEO NEO [Member] | Fair Value Of Equity Awards At End Of The Applicabl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53262</v>
      </c>
      <c r="C66" s="6" t="n">
        <v>5702547</v>
      </c>
      <c r="D66" s="6" t="n">
        <v>2599566</v>
      </c>
    </row>
    <row r="67">
      <c r="A67" s="4" t="inlineStr">
        <is>
          <t>Non-PEO NEO [Member] | Change In Fair Value Of Prior Year Equity Awards Vested In The Applicabl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96598</v>
      </c>
      <c r="C69" s="6" t="n">
        <v>-100290</v>
      </c>
      <c r="D69" s="6" t="n">
        <v>-127178</v>
      </c>
    </row>
    <row r="70">
      <c r="A70" s="4" t="inlineStr">
        <is>
          <t>Non-PEO NEO [Member] | Year Over Year Change In Fair Value Of Prior Year Equity Awards Remaining Unvested In The Applicabl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2283582</v>
      </c>
      <c r="C72" s="5" t="n">
        <v>155265</v>
      </c>
      <c r="D72" s="5" t="n">
        <v>13733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14:37Z</dcterms:created>
  <dcterms:modified xmlns:dcterms="http://purl.org/dc/terms/" xmlns:xsi="http://www.w3.org/2001/XMLSchema-instance" xsi:type="dcterms:W3CDTF">2023-04-24T21:14:37Z</dcterms:modified>
</cp:coreProperties>
</file>